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CI GROUP, INC.</t>
        </is>
      </c>
    </row>
    <row r="8">
      <c r="A8" s="4" t="inlineStr">
        <is>
          <t>Entity Central Index Key</t>
        </is>
      </c>
      <c r="B8" s="4" t="inlineStr">
        <is>
          <t>00014008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Value of Initial Fixed
Year Summary (1) Compensation (2) Average Non-CEO Average Non-CEO (3) HCI (4) Core (5) Net Income (6) Relative (7)
2022 $ 1,031,115 ($ 23,921,916 ) $ 450,085 ($ 2,249,190 ) $ 94 $ 31 ($ 54,603 ) 100 th
2021 7,736,699 29,124,167 2,819,434 5,193,003 193 51 7,242 100 th
2020 5,229,467 6,847,494 541,296 613,826 118 56 27,580 100 th
1) Paresh Patel was our Chief Executive Officer in all years reported.
2) Compensation actually paid (“CAP”) was calculated by beginning with the total amount reported in the Summary Compensation Table (the “SCT”) for the applicable year, (i) subtracting the grant date fair value of stock awards reported in the Stock Awards column of the SCT, (ii) subtracting the grant date fair value of option awards reported in the Option Awards column of the SCT, (iii) adding or subtracting the change in fair value of stock awards for the applicable year, and (iv) adding or subtracting the change in fair value of option awards for the applicable year. Fair value amounts were computed in a manner consistent with the fair value methodology used to account for share-based payments in our financial statements under GAAP. The CAP paid to the CEO and average CAP paid to the non-CEO The following is a reconciliation of the SCT total and the CAP for the CEO for each of the applicable years. Reconciliation of SCT Total for CEO to Compensation Actually Paid to CEO:
2022 2021 2020
SCT Total $ 1,031,115 $ 7,736,699 $ 5,229,467
Subtract: grant date fair value of stock and option awards granted as disclosed in the SCT 0 (6,873,468 ) (3,072,698 )
Add: year-end 0 21,882,036 3,634,200
Add or subtract: change in fair value of stock and option awards granted in prior years that remained unvested at the end of the covered year (19,815,803 ) 6,065,125 1,084,575
Add or subtract: change in fair value of stock awards and option awards granted in prior years that vested in the covered year (5,137,228 ) 313,775 (28,050 )
Add or subtract: fair value on vesting date of stock or option awards granted and vested in the covered year 0 0 0
Subtract: fair value of stock or option awards at the end of the prior year that were forfeited during the covered year 0 0 0
CAP ($ 23,921,916 ) $ 29,124,167 $ 6,847,494
3) Paresh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ames of each of our named executive officers (excluding Mr. Patel) included for purposes of calculating the average amounts for each applicable year are Karin Coleman, Mark Harmsworth, Andrew Graham, and Anthony Saravanos. Reconciliation of average SCT total for other NEOs to Compensation Actually Paid to other NEOs:
2022 2021 2020
SCT Total $ 450,085 $ 2,819,434 $ 541,296
Subtract: grant date fair value of stock and option awards granted as disclosed in the SCT 0 (2,392,760 ) (159,355 )
Add: year-end 0 4,525,780 183,050
Add or subtract: change in fair value of stock and option awards granted in prior years that remained unvested at the end of the covered year (1,632,056 ) 164,010 32,627
Add or subtract: change in fair value of stock awards and option awards granted in prior years that vested in the covered year (1,067,219 ) 76,539 16,208
Add or subtract: fair value on vesting date of stock or option awards granted and vested in the covered year 0 0 0
Subtract: fair value of stock or option awards at the end of the prior year that were forfeited during the covered year 0 0 0
CAP ($ 2,249,190 ) $ 5,193,003 $ 613,826
4) HCI Group Total Shareholder Return (“TSR”) represents the cumulative investment return of an initial fixed $100 investment in our common stock on December 31, 2019, assuming reinvestment of all dividends, through the end of the covered fiscal year. The HCI Group TSR reflected in the table above may not be indicative of future performance.
5) Core Peer Group TSR represents the combined cumulative investment return of an initial fixed $100 investment in each of the companies comprising our core peer group, weighted by market capitalization at the beginning of each year. The companies are Universal Insurance Holdings, Inc., Heritage Insurance Holdings, Inc., United Insurance Holdings Corporation, and FedNat Holding Company.
6) Reflects net income before non-controlling 10-K
7) Total Shareholder Return, relative to our core peer group, is our company selected financial performance measure that we believe is most important in influencing NEO pay.</t>
        </is>
      </c>
      <c r="C4" s="4" t="inlineStr">
        <is>
          <t xml:space="preserve"> </t>
        </is>
      </c>
      <c r="D4" s="4" t="inlineStr">
        <is>
          <t xml:space="preserve"> </t>
        </is>
      </c>
    </row>
    <row r="5">
      <c r="A5" s="4" t="inlineStr">
        <is>
          <t>Company Selected Measure Name</t>
        </is>
      </c>
      <c r="B5" s="4" t="inlineStr">
        <is>
          <t>Relative Total Shareholder Return</t>
        </is>
      </c>
      <c r="C5" s="4" t="inlineStr">
        <is>
          <t xml:space="preserve"> </t>
        </is>
      </c>
      <c r="D5" s="4" t="inlineStr">
        <is>
          <t xml:space="preserve"> </t>
        </is>
      </c>
    </row>
    <row r="6">
      <c r="A6" s="4" t="inlineStr">
        <is>
          <t>Named Executive Officers, Footnote [Text Block]</t>
        </is>
      </c>
      <c r="B6" s="4" t="inlineStr">
        <is>
          <t>The names of each of our named executive officers (excluding Mr. Patel) included for purposes of calculating the average amounts for each applicable year are Karin Coleman, Mark Harmsworth, Andrew Graham, and Anthony Saravanos.</t>
        </is>
      </c>
      <c r="C6" s="4" t="inlineStr">
        <is>
          <t xml:space="preserve"> </t>
        </is>
      </c>
      <c r="D6" s="4" t="inlineStr">
        <is>
          <t xml:space="preserve"> </t>
        </is>
      </c>
    </row>
    <row r="7">
      <c r="A7" s="4" t="inlineStr">
        <is>
          <t>Peer Group Issuers, Footnote [Text Block]</t>
        </is>
      </c>
      <c r="B7" s="4" t="inlineStr">
        <is>
          <t>Core Peer Group TSR represents the combined cumulative investment return of an initial fixed $100 investment in each of the companies comprising our core peer group, weighted by market capitalization at the beginning of each year. The companies are Universal Insurance Holdings, Inc., Heritage Insurance Holdings, Inc., United Insurance Holdings Corporation, and FedNat Holding Company.</t>
        </is>
      </c>
      <c r="C7" s="4" t="inlineStr">
        <is>
          <t xml:space="preserve"> </t>
        </is>
      </c>
      <c r="D7" s="4" t="inlineStr">
        <is>
          <t xml:space="preserve"> </t>
        </is>
      </c>
    </row>
    <row r="8">
      <c r="A8" s="4" t="inlineStr">
        <is>
          <t>PEO Total Compensation Amount</t>
        </is>
      </c>
      <c r="B8" s="5" t="n">
        <v>1031115</v>
      </c>
      <c r="C8" s="5" t="n">
        <v>7736699</v>
      </c>
      <c r="D8" s="5" t="n">
        <v>5229467</v>
      </c>
    </row>
    <row r="9">
      <c r="A9" s="4" t="inlineStr">
        <is>
          <t>PEO Actually Paid Compensation Amount</t>
        </is>
      </c>
      <c r="B9" s="5" t="n">
        <v>-23921916</v>
      </c>
      <c r="C9" s="6" t="n">
        <v>29124167</v>
      </c>
      <c r="D9" s="6" t="n">
        <v>6847494</v>
      </c>
    </row>
    <row r="10">
      <c r="A10" s="4" t="inlineStr">
        <is>
          <t>Adjustment To PEO Compensation, Footnote [Text Block]</t>
        </is>
      </c>
      <c r="B10" s="4" t="inlineStr">
        <is>
          <t xml:space="preserve"> Reconciliation of SCT Total for CEO to Compensation Actually Paid to CEO:
2022 2021 2020
SCT Total $ 1,031,115 $ 7,736,699 $ 5,229,467
Subtract: grant date fair value of stock and option awards granted as disclosed in the SCT 0 (6,873,468 ) (3,072,698 )
Add: year-end 0 21,882,036 3,634,200
Add or subtract: change in fair value of stock and option awards granted in prior years that remained unvested at the end of the covered year (19,815,803 ) 6,065,125 1,084,575
Add or subtract: change in fair value of stock awards and option awards granted in prior years that vested in the covered year (5,137,228 ) 313,775 (28,050 )
Add or subtract: fair value on vesting date of stock or option awards granted and vested in the covered year 0 0 0
Subtract: fair value of stock or option awards at the end of the prior year that were forfeited during the covered year 0 0 0
CAP ($ 23,921,916 ) $ 29,124,167 $ 6,847,494 </t>
        </is>
      </c>
      <c r="C10" s="4" t="inlineStr">
        <is>
          <t xml:space="preserve"> </t>
        </is>
      </c>
      <c r="D10" s="4" t="inlineStr">
        <is>
          <t xml:space="preserve"> </t>
        </is>
      </c>
    </row>
    <row r="11">
      <c r="A11" s="4" t="inlineStr">
        <is>
          <t>Non-PEO NEO Average Total Compensation Amount</t>
        </is>
      </c>
      <c r="B11" s="5" t="n">
        <v>450085</v>
      </c>
      <c r="C11" s="6" t="n">
        <v>2819434</v>
      </c>
      <c r="D11" s="6" t="n">
        <v>541296</v>
      </c>
    </row>
    <row r="12">
      <c r="A12" s="4" t="inlineStr">
        <is>
          <t>Non-PEO NEO Average Compensation Actually Paid Amount</t>
        </is>
      </c>
      <c r="B12" s="5" t="n">
        <v>-2249190</v>
      </c>
      <c r="C12" s="6" t="n">
        <v>5193003</v>
      </c>
      <c r="D12" s="6" t="n">
        <v>613826</v>
      </c>
    </row>
    <row r="13">
      <c r="A13" s="4" t="inlineStr">
        <is>
          <t>Adjustment to Non-PEO NEO Compensation Footnote [Text Block]</t>
        </is>
      </c>
      <c r="B13" s="4" t="inlineStr">
        <is>
          <t xml:space="preserve"> Reconciliation of average SCT total for other NEOs to Compensation Actually Paid to other NEOs:
2022 2021 2020
SCT Total $ 450,085 $ 2,819,434 $ 541,296
Subtract: grant date fair value of stock and option awards granted as disclosed in the SCT 0 (2,392,760 ) (159,355 )
Add: year-end 0 4,525,780 183,050
Add or subtract: change in fair value of stock and option awards granted in prior years that remained unvested at the end of the covered year (1,632,056 ) 164,010 32,627
Add or subtract: change in fair value of stock awards and option awards granted in prior years that vested in the covered year (1,067,219 ) 76,539 16,208
Add or subtract: fair value on vesting date of stock or option awards granted and vested in the covered year 0 0 0
Subtract: fair value of stock or option awards at the end of the prior year that were forfeited during the covered year 0 0 0
CAP ($ 2,249,190 ) $ 5,193,003 $ 613,82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Used to Link Company Performance and Compensation Actually Paid The following is a list of financial performance measures which in our assessment represent the most important performance measures that influence compensation actually paid to the NEOs for 2022.
• Relative Total Shareholder Return
• Return on Equity
• Earnings before interest and taxes
• Gross Premiums Earned</t>
        </is>
      </c>
      <c r="C18" s="4" t="inlineStr">
        <is>
          <t xml:space="preserve"> </t>
        </is>
      </c>
      <c r="D18" s="4" t="inlineStr">
        <is>
          <t xml:space="preserve"> </t>
        </is>
      </c>
    </row>
    <row r="19">
      <c r="A19" s="4" t="inlineStr">
        <is>
          <t>Total Shareholder Return Amount</t>
        </is>
      </c>
      <c r="B19" s="5" t="n">
        <v>94</v>
      </c>
      <c r="C19" s="6" t="n">
        <v>193</v>
      </c>
      <c r="D19" s="6" t="n">
        <v>118</v>
      </c>
    </row>
    <row r="20">
      <c r="A20" s="4" t="inlineStr">
        <is>
          <t>Peer Group Total Shareholder Return Amount</t>
        </is>
      </c>
      <c r="B20" s="6" t="n">
        <v>31</v>
      </c>
      <c r="C20" s="6" t="n">
        <v>51</v>
      </c>
      <c r="D20" s="6" t="n">
        <v>56</v>
      </c>
    </row>
    <row r="21">
      <c r="A21" s="4" t="inlineStr">
        <is>
          <t>Net Income (Loss)</t>
        </is>
      </c>
      <c r="B21" s="5" t="n">
        <v>-54603000</v>
      </c>
      <c r="C21" s="5" t="n">
        <v>7242000</v>
      </c>
      <c r="D21" s="5" t="n">
        <v>27580000</v>
      </c>
    </row>
    <row r="22">
      <c r="A22" s="4" t="inlineStr">
        <is>
          <t>Company Selected Measure Amount</t>
        </is>
      </c>
      <c r="B22" s="6" t="n">
        <v>1</v>
      </c>
      <c r="C22" s="6" t="n">
        <v>1</v>
      </c>
      <c r="D22" s="6" t="n">
        <v>1</v>
      </c>
    </row>
    <row r="23">
      <c r="A23" s="4" t="inlineStr">
        <is>
          <t>PEO Name</t>
        </is>
      </c>
      <c r="B23" s="4" t="inlineStr">
        <is>
          <t>Paresh Patel</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otal Shareholder Retur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Equity</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nings before interest and tax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Gross Premiums Earned</t>
        </is>
      </c>
      <c r="C35" s="4" t="inlineStr">
        <is>
          <t xml:space="preserve"> </t>
        </is>
      </c>
      <c r="D35" s="4" t="inlineStr">
        <is>
          <t xml:space="preserve"> </t>
        </is>
      </c>
    </row>
    <row r="36">
      <c r="A36" s="4" t="inlineStr">
        <is>
          <t>PEO [Member] | Grant Date Fair Value Of Stock And Option Awards Granted As Disclosed In The SC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0</v>
      </c>
      <c r="C38" s="5" t="n">
        <v>-6873468</v>
      </c>
      <c r="D38" s="5" t="n">
        <v>-3072698</v>
      </c>
    </row>
    <row r="39">
      <c r="A39" s="4" t="inlineStr">
        <is>
          <t>PEO [Member] | YearEnd Fair Value Of Stock And Option Awards Granted In The Covered Year That Remained Unvested At The End Of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21882036</v>
      </c>
      <c r="D41" s="6" t="n">
        <v>3634200</v>
      </c>
    </row>
    <row r="42">
      <c r="A42" s="4" t="inlineStr">
        <is>
          <t>PEO [Member] | Change In Fair Value Of Stock And Option Awards Granted In Prior Years That Remained Unvested At The End Of The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9815803</v>
      </c>
      <c r="C44" s="6" t="n">
        <v>6065125</v>
      </c>
      <c r="D44" s="6" t="n">
        <v>1084575</v>
      </c>
    </row>
    <row r="45">
      <c r="A45" s="4" t="inlineStr">
        <is>
          <t>PEO [Member] | Change In Fair Value Of Stock Awards And Option Awards Granted In Prior Years That Vested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137228</v>
      </c>
      <c r="C47" s="6" t="n">
        <v>313775</v>
      </c>
      <c r="D47" s="6" t="n">
        <v>-28050</v>
      </c>
    </row>
    <row r="48">
      <c r="A48" s="4" t="inlineStr">
        <is>
          <t>PEO [Member] | Fair Value On Vesting Date Of Stock Or Option Awards Granted And Vested In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Fair Value Of Stock Or Option Awards At The End Of The Prior Year That Were Forfeited During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Grant Date Fair Value Of Stock And Option Awards Granted As Disclosed In The SC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2392760</v>
      </c>
      <c r="D56" s="6" t="n">
        <v>-159355</v>
      </c>
    </row>
    <row r="57">
      <c r="A57" s="4" t="inlineStr">
        <is>
          <t>Non-PEO NEO [Member] | YearEnd Fair Value Of Stock And Option Awards Granted In The Covered Year That Remained Unvested At The End Of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4525780</v>
      </c>
      <c r="D59" s="6" t="n">
        <v>183050</v>
      </c>
    </row>
    <row r="60">
      <c r="A60" s="4" t="inlineStr">
        <is>
          <t>Non-PEO NEO [Member] | Change In Fair Value Of Stock And Option Awards Granted In Prior Years That Remained Unvested At The End Of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632056</v>
      </c>
      <c r="C62" s="6" t="n">
        <v>164010</v>
      </c>
      <c r="D62" s="6" t="n">
        <v>32627</v>
      </c>
    </row>
    <row r="63">
      <c r="A63" s="4" t="inlineStr">
        <is>
          <t>Non-PEO NEO [Member] | Change In Fair Value Of Stock Awards And Option Awards Granted In Prior Years That Vested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67219</v>
      </c>
      <c r="C65" s="6" t="n">
        <v>76539</v>
      </c>
      <c r="D65" s="6" t="n">
        <v>16208</v>
      </c>
    </row>
    <row r="66">
      <c r="A66" s="4" t="inlineStr">
        <is>
          <t>Non-PEO NEO [Member] | Fair Value On Vesting Date Of Stock Or Option Awards Granted And Vested In The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Fair Value Of Stock Or Option Awards At The End Of The Prior Year That Were Forfeited During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5:56Z</dcterms:created>
  <dcterms:modified xmlns:dcterms="http://purl.org/dc/terms/" xmlns:xsi="http://www.w3.org/2001/XMLSchema-instance" xsi:type="dcterms:W3CDTF">2023-04-28T20:15:56Z</dcterms:modified>
</cp:coreProperties>
</file>